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rtu Financial, Inc.</t>
        </is>
      </c>
    </row>
    <row r="8">
      <c r="A8" s="4" t="inlineStr">
        <is>
          <t>Entity Central Index Key</t>
        </is>
      </c>
      <c r="B8" s="4" t="inlineStr">
        <is>
          <t>00015923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presents information required by Item 402(v) of Regulation S-K. For information regarding the Company’s pay-for-performance philosophy and how the Company aligns executive compensation with the Company’s performance, please refer above to “Executive Compensation — Compensation Discussion and Analysis.” Year ​ ​ Summary CEO(1) ​ ​ Compensation CEO(3) ​ ​ Average ​ ​ Average ​ ​ Value of Initial Fixed $100 ​ ​ Net Income ​ ​ Adjusted EBITDA  –  Selected ​ ​ ​ ​ Total ​ ​ Peer Group ​ ​ ​ ​ ​ ​ ​ 2022 ​ ​ ​ ​ 12,052,261 ​ ​ ​ ​ ​ 7,035,066 ​ ​ ​ ​ ​ 3,452,212 ​ ​ ​ ​ ​ 1,959,138 ​ ​ ​ ​ $ 133.32 ​ ​ ​ ​ $ 154.67 ​ ​ ​ ​ $ 468,332 ​ ​ ​ ​ $ 859,123 ​ ​ ​ ​ 2021 ​ ​ ​ ​ 10,107,261 ​ ​ ​ ​ ​ 14,939,149 ​ ​ ​ ​ ​ 3,309,375 ​ ​ ​ ​ ​ 3,033,721 ​ ​ ​ ​ $ 188.32 ​ ​ ​ ​ $ 167.66 ​ ​ ​ ​ $ 827,234 ​ ​ ​ ​ $ 1,301,233 ​ ​ ​ ​ 2020 ​ ​ ​ ​ 12,263,795 ​ ​ ​ ​ ​ 10,840,019 ​ ​ ​ ​ ​ 4,152,733 ​ ​ ​ ​ ​ 5,679,546 ​ ​ ​ ​ $ 164.42 ​ ​ ​ ​ $ 130.03 ​ ​ ​ ​ $ 1,120,913 ​ ​ ​ ​ $ 1,648,049 ​ ​ ​ ​ ​ (1) Mr. Cifu was our CEO for each of the years presented. ​ (2)
Our non-CEO NEOs consisted of Messrs. Molluso, Fairclough, Cavoli, and Galvin for each of the years presented, as well as Mr. Alex Ioffe for fiscal year 2020. ​ (3)
Compensation “actually paid” is calculated in accordance with Item 402(v) of Regulation S-K. The table below set forth each adjustment made during each year presented in the table to calculate the compensation “actually paid” to our CEO during each year in the table: ​ CEO ​ ​ 2022 (Mr. Cifu) ​ ​ 2021 (Mr. Cifu) ​ ​ 2020 (Mr. Cifu) ​ Summary Compensation Table Total ​ ​ ​ ​ 12,052,261 ​ ​ ​ ​ ​ 10,107,261 ​ ​ ​ ​ ​ 12,263,795 ​ ​ Less, value of “Stock Awards”, as reported in Summary Compensation ​ ​ ​ ​ (7,889,500 ) ​ ​ ​ ​ ​ (6,590,500 ) ​ ​ ​ ​ ​ (8,759,525 ) ​ ​ Plus, year-end fair value of outstanding and unvested awards granted in the year ​ ​ ​ ​ 2,526,411 ​ ​ ​ ​ ​ 3,706,982 ​ ​ ​ ​ ​ 3,914,514 ​ ​ Plus, fair value as of vesting date of equity awards granted and vested ​ ​ ​ ​ 1,009,158 ​ ​ ​ ​ ​ 6,914,549 ​ ​ ​ ​ ​ 2,699,019 ​ ​ Plus (less), year over year change in fair value of outstanding and unvested equity awards granted in prior years ​ ​ ​ ​ (371,530 ) ​ ​ ​ ​ ​ 251,656 ​ ​ ​ ​ ​ 478,168 ​ ​ Plus (less), year over year change in fair value of equity awards granted in prior years that vested in the year ​ ​ ​ ​ (597,694 ) ​ ​ ​ ​ ​ 229,648 ​ ​ ​ ​ ​ (27,258 ) ​ ​ Plus, dividends or other earnings paid during covered year, prior to vesting date of award ​ ​ ​ ​ 305,960 ​ ​ ​ ​ ​ 319,551 ​ ​ ​ ​ ​ 271,307 ​ ​ Compensation “Actually Paid” to CEO ​ ​ ​ ​ 7,035,066 ​ ​ ​ ​ ​ 14,939,149 ​ ​ ​ ​ ​ 10,840,019 ​ ​ ​ (4)
Compensation “actually paid” is calculated in accordance with Item 402(v) of Regulation S-K. The table below set forth each adjustment made during each year presented in the table to calculate the average compensation “actually paid” to our non-CEO NEO’s during each year in the table: ​ Non-CEO NEOs ​ ​ 2022 ​ ​ 2021 ​ ​ 2020 ​ Summary Compensation Table Total ​ ​ ​ ​ 3,452,212 ​ ​ ​ ​ ​ 3,309,375 ​ ​ ​ ​ ​ 4,152,733 ​ ​ Less, value of “Stock Awards”, as reported in Summary Compensation Table ​ ​ ​ ​ (2,032,213 ) ​ ​ ​ ​ ​ (1,786,875 ) ​ ​ ​ ​ ​ (2,331,500 ) ​ ​ Plus, year-end fair value of outstanding and unvested awards granted in ​ ​ ​ ​ 638,834 ​ ​ ​ ​ ​ 563,080 ​ ​ ​ ​ ​ 2,912,547 ​ ​ Plus, fair value as of vesting date of equity awards granted and vested in the year ​ ​ ​ ​ 414,794 ​ ​ ​ ​ ​ 385,950 ​ ​ ​ ​ ​ 883,726 ​ ​ Plus (less), year over year change in fair value of outstanding and unvested equity awards granted in prior years ​ ​ ​ ​ (620,849 ) ​ ​ ​ ​ ​ 307,181 ​ ​ ​ ​ ​ 24,861 ​ ​ Plus (less), year over year change in fair value of equity awards granted ​ ​ ​ ​ 4,997 ​ ​ ​ ​ ​ 117,898 ​ ​ ​ ​ ​ 224,850 ​ ​ Less, fair value of awards granted prior to covered year that were forfeited during covered year ​ ​ ​ ​ — ​ ​ ​ ​ ​ — ​ ​ ​ ​ ​ (315,799 ) ​ ​ Plus, dividends or other earnings paid during covered year, prior to vesting date of award ​ ​ ​ ​ 101,362 ​ ​ ​ ​ ​ 137,112 ​ ​ ​ ​ ​ 128,129 ​ ​ Average Compensation “Actually Paid” to Non-CEO NEOs ​ ​ ​ ​ 1,959,138 ​ ​ ​ ​ ​ 3,033,721 ​ ​ ​ ​ ​ 5,679,546 ​ ​ ​
(5)
Assumes $100 was invested in our Class A Common Stock on December 31, 2019, and that dividends were reinvested on the date of payment without payment of any commissions or consideration of income taxes. ​ (6) The peer group indices used by the Company consists of the NYSE Arca Securities Broker/Dealer Index. The calculation assumes $100 was invested in our Class A Common Stock on December 31, 2019, and that dividends were reinvested on the date of payment without payment of any commissions or consideration of income taxes. ​ (7)
“EBITDA” and “Adjusted EBITDA” are non-GAAP financial measures of financial performance. “EBITDA” measures our operating performance by adjusting net income to exclude Financing interest expense on long-term borrowings, Debt issue cost related to debt refinancing, prepayment, and commitment fees, Depreciation and amortization, Amortization of purchased intangibles and acquired capitalized software, and Income tax expense, and “Adjusted EBITDA” measures our operating performance by further adjusting EBITDA to exclude severance, transaction advisory fees and expenses, termination of office leases, charges related to share-based compensation and other expenses, which includes reserves for legal matters, COVID-19 one-time costs and donations and Other, net, which includes gains and losses from strategic investments and the sales of businesses. Reconciliations of Net Income to EBITDA and Adjusted EBITDA are available at https://ir.virtu.com/financials-and-filings/quarterly-results/default.aspx.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Cifu was our CEO for each of the years presented. (2)
Our non-CEO NEOs consisted of Messrs. Molluso, Fairclough, Cavoli, and Galvin for each of the years presented, as well as Mr. Alex Ioffe for fiscal year 2020. </t>
        </is>
      </c>
      <c r="C6" s="4" t="inlineStr">
        <is>
          <t xml:space="preserve"> </t>
        </is>
      </c>
      <c r="D6" s="4" t="inlineStr">
        <is>
          <t xml:space="preserve"> </t>
        </is>
      </c>
    </row>
    <row r="7">
      <c r="A7" s="4" t="inlineStr">
        <is>
          <t>Peer Group Issuers, Footnote [Text Block]</t>
        </is>
      </c>
      <c r="B7" s="4" t="inlineStr">
        <is>
          <t xml:space="preserve"> (6)</t>
        </is>
      </c>
      <c r="C7" s="4" t="inlineStr">
        <is>
          <t xml:space="preserve"> </t>
        </is>
      </c>
      <c r="D7" s="4" t="inlineStr">
        <is>
          <t xml:space="preserve"> </t>
        </is>
      </c>
    </row>
    <row r="8">
      <c r="A8" s="4" t="inlineStr">
        <is>
          <t>PEO Total Compensation Amount</t>
        </is>
      </c>
      <c r="B8" s="5" t="n">
        <v>12052261</v>
      </c>
      <c r="C8" s="5" t="n">
        <v>10107261</v>
      </c>
      <c r="D8" s="5" t="n">
        <v>12263795</v>
      </c>
    </row>
    <row r="9">
      <c r="A9" s="4" t="inlineStr">
        <is>
          <t>PEO Actually Paid Compensation Amount</t>
        </is>
      </c>
      <c r="B9" s="5" t="n">
        <v>7035066</v>
      </c>
      <c r="C9" s="6" t="n">
        <v>14939149</v>
      </c>
      <c r="D9" s="6" t="n">
        <v>10840019</v>
      </c>
    </row>
    <row r="10">
      <c r="A10" s="4" t="inlineStr">
        <is>
          <t>Adjustment To PEO Compensation, Footnote [Text Block]</t>
        </is>
      </c>
      <c r="B10" s="4" t="inlineStr">
        <is>
          <t xml:space="preserve"> (3)
Compensation “actually paid” is calculated in accordance with Item 402(v) of Regulation S-K. The table below set forth each adjustment made during each year presented in the table to calculate the compensation “actually paid” to our CEO during each year in the table: ​ CEO ​ ​ 2022 (Mr. Cifu) ​ ​ 2021 (Mr. Cifu) ​ ​ 2020 (Mr. Cifu) ​ Summary Compensation Table Total ​ ​ ​ ​ 12,052,261 ​ ​ ​ ​ ​ 10,107,261 ​ ​ ​ ​ ​ 12,263,795 ​ ​ Less, value of “Stock Awards”, as reported in Summary Compensation ​ ​ ​ ​ (7,889,500 ) ​ ​ ​ ​ ​ (6,590,500 ) ​ ​ ​ ​ ​ (8,759,525 ) ​ ​ Plus, year-end fair value of outstanding and unvested awards granted in the year ​ ​ ​ ​ 2,526,411 ​ ​ ​ ​ ​ 3,706,982 ​ ​ ​ ​ ​ 3,914,514 ​ ​ Plus, fair value as of vesting date of equity awards granted and vested ​ ​ ​ ​ 1,009,158 ​ ​ ​ ​ ​ 6,914,549 ​ ​ ​ ​ ​ 2,699,019 ​ ​ Plus (less), year over year change in fair value of outstanding and unvested equity awards granted in prior years ​ ​ ​ ​ (371,530 ) ​ ​ ​ ​ ​ 251,656 ​ ​ ​ ​ ​ 478,168 ​ ​ Plus (less), year over year change in fair value of equity awards granted in prior years that vested in the year ​ ​ ​ ​ (597,694 ) ​ ​ ​ ​ ​ 229,648 ​ ​ ​ ​ ​ (27,258 ) ​ ​ Plus, dividends or other earnings paid during covered year, prior to vesting date of award ​ ​ ​ ​ 305,960 ​ ​ ​ ​ ​ 319,551 ​ ​ ​ ​ ​ 271,307 ​ ​ Compensation “Actually Paid” to CEO ​ ​ ​ ​ 7,035,066 ​ ​ ​ ​ ​ 14,939,149 ​ ​ ​ ​ ​ 10,840,019 ​ ​</t>
        </is>
      </c>
      <c r="C10" s="4" t="inlineStr">
        <is>
          <t xml:space="preserve"> </t>
        </is>
      </c>
      <c r="D10" s="4" t="inlineStr">
        <is>
          <t xml:space="preserve"> </t>
        </is>
      </c>
    </row>
    <row r="11">
      <c r="A11" s="4" t="inlineStr">
        <is>
          <t>Non-PEO NEO Average Total Compensation Amount</t>
        </is>
      </c>
      <c r="B11" s="5" t="n">
        <v>3452212</v>
      </c>
      <c r="C11" s="6" t="n">
        <v>3309375</v>
      </c>
      <c r="D11" s="6" t="n">
        <v>4152733</v>
      </c>
    </row>
    <row r="12">
      <c r="A12" s="4" t="inlineStr">
        <is>
          <t>Non-PEO NEO Average Compensation Actually Paid Amount</t>
        </is>
      </c>
      <c r="B12" s="5" t="n">
        <v>1959138</v>
      </c>
      <c r="C12" s="6" t="n">
        <v>3033721</v>
      </c>
      <c r="D12" s="6" t="n">
        <v>5679546</v>
      </c>
    </row>
    <row r="13">
      <c r="A13" s="4" t="inlineStr">
        <is>
          <t>Adjustment to Non-PEO NEO Compensation Footnote [Text Block]</t>
        </is>
      </c>
      <c r="B13" s="4" t="inlineStr">
        <is>
          <t xml:space="preserve"> (4)
Compensation “actually paid” is calculated in accordance with Item 402(v) of Regulation S-K. The table below set forth each adjustment made during each year presented in the table to calculate the average compensation “actually paid” to our non-CEO NEO’s during each year in the table: ​ Non-CEO NEOs ​ ​ 2022 ​ ​ 2021 ​ ​ 2020 ​ Summary Compensation Table Total ​ ​ ​ ​ 3,452,212 ​ ​ ​ ​ ​ 3,309,375 ​ ​ ​ ​ ​ 4,152,733 ​ ​ Less, value of “Stock Awards”, as reported in Summary Compensation Table ​ ​ ​ ​ (2,032,213 ) ​ ​ ​ ​ ​ (1,786,875 ) ​ ​ ​ ​ ​ (2,331,500 ) ​ ​ Plus, year-end fair value of outstanding and unvested awards granted in ​ ​ ​ ​ 638,834 ​ ​ ​ ​ ​ 563,080 ​ ​ ​ ​ ​ 2,912,547 ​ ​ Plus, fair value as of vesting date of equity awards granted and vested in the year ​ ​ ​ ​ 414,794 ​ ​ ​ ​ ​ 385,950 ​ ​ ​ ​ ​ 883,726 ​ ​ Plus (less), year over year change in fair value of outstanding and unvested equity awards granted in prior years ​ ​ ​ ​ (620,849 ) ​ ​ ​ ​ ​ 307,181 ​ ​ ​ ​ ​ 24,861 ​ ​ Plus (less), year over year change in fair value of equity awards granted ​ ​ ​ ​ 4,997 ​ ​ ​ ​ ​ 117,898 ​ ​ ​ ​ ​ 224,850 ​ ​ Less, fair value of awards granted prior to covered year that were forfeited during covered year ​ ​ ​ ​ — ​ ​ ​ ​ ​ — ​ ​ ​ ​ ​ (315,799 ) ​ ​ Plus, dividends or other earnings paid during covered year, prior to vesting date of award ​ ​ ​ ​ 101,362 ​ ​ ​ ​ ​ 137,112 ​ ​ ​ ​ ​ 128,129 ​ ​ Average Compensation “Actually Paid” to Non-CEO NEOs ​ ​ ​ ​ 1,959,138 ​ ​ ​ ​ ​ 3,033,721 ​ ​ ​ ​ ​ 5,679,546 ​ ​</t>
        </is>
      </c>
      <c r="C13" s="4" t="inlineStr">
        <is>
          <t xml:space="preserve"> </t>
        </is>
      </c>
      <c r="D13" s="4" t="inlineStr">
        <is>
          <t xml:space="preserve"> </t>
        </is>
      </c>
    </row>
    <row r="14">
      <c r="A14" s="4" t="inlineStr">
        <is>
          <t>Compensation Actually Paid vs. Total Shareholder Return [Text Block]</t>
        </is>
      </c>
      <c r="B14" s="4" t="inlineStr">
        <is>
          <t>CAP versus Total Shareholder Return
The chart below shows the relationship between the CEO and other NEOs’ CAP amounts and the Company’s TSR. This is primarily due to the Company’s use of annual and long-term equity incentives, the value of which are tied directly to stock price performance and the Company’s financial performance.</t>
        </is>
      </c>
      <c r="C14" s="4" t="inlineStr">
        <is>
          <t xml:space="preserve"> </t>
        </is>
      </c>
      <c r="D14" s="4" t="inlineStr">
        <is>
          <t xml:space="preserve"> </t>
        </is>
      </c>
    </row>
    <row r="15">
      <c r="A15" s="4" t="inlineStr">
        <is>
          <t>Compensation Actually Paid vs. Net Income [Text Block]</t>
        </is>
      </c>
      <c r="B15" s="4" t="inlineStr">
        <is>
          <t>CAP versus Annual Net Income
The chart below shows the relationship between the CEO and other NEOs’ CAP amounts and the Company’s Net Income. This is primarily due to the Company’s use of quantitative financial performance metrics in determining annual bonus compensation of its named executive officers.</t>
        </is>
      </c>
      <c r="C15" s="4" t="inlineStr">
        <is>
          <t xml:space="preserve"> </t>
        </is>
      </c>
      <c r="D15" s="4" t="inlineStr">
        <is>
          <t xml:space="preserve"> </t>
        </is>
      </c>
    </row>
    <row r="16">
      <c r="A16" s="4" t="inlineStr">
        <is>
          <t>Compensation Actually Paid vs. Company Selected Measure [Text Block]</t>
        </is>
      </c>
      <c r="B16" s="4" t="inlineStr">
        <is>
          <t>CAP versus Annual Adjusted EBITDA
The chart below shows the relationship between the CEO and other NEOs’ CAP amounts and the Company’s Adjusted EBITDA. This is primarily due to the Company’s use of quantitative financial performance metrics in determining annual bonus compensation of its named executive officers.</t>
        </is>
      </c>
      <c r="C16" s="4" t="inlineStr">
        <is>
          <t xml:space="preserve"> </t>
        </is>
      </c>
      <c r="D16" s="4" t="inlineStr">
        <is>
          <t xml:space="preserve"> </t>
        </is>
      </c>
    </row>
    <row r="17">
      <c r="A17" s="4" t="inlineStr">
        <is>
          <t>Tabular List [Table Text Block]</t>
        </is>
      </c>
      <c r="B17" s="4" t="inlineStr">
        <is>
          <t xml:space="preserve">Most Important Financial Performance Measures
The following provides a list of the financial performance measures that we believe are the most important financial performance measures used to link the compensation awarded to our named executive officers to the Company’s performance. For more information, please see the “Executive Compensation — Compensation Discussion and Analysis” section above.
1. Annual Adjusted EBITDA ​
2. Adjusted Net Trading Income ​
3. Adjusted Net Trading Income from Growth Initiatives ​
4. Adjusted Operating Expenses </t>
        </is>
      </c>
      <c r="C17" s="4" t="inlineStr">
        <is>
          <t xml:space="preserve"> </t>
        </is>
      </c>
      <c r="D17" s="4" t="inlineStr">
        <is>
          <t xml:space="preserve"> </t>
        </is>
      </c>
    </row>
    <row r="18">
      <c r="A18" s="4" t="inlineStr">
        <is>
          <t>Total Shareholder Return Amount</t>
        </is>
      </c>
      <c r="B18" s="7" t="n">
        <v>133.32</v>
      </c>
      <c r="C18" s="8" t="n">
        <v>188.32</v>
      </c>
      <c r="D18" s="8" t="n">
        <v>164.42</v>
      </c>
    </row>
    <row r="19">
      <c r="A19" s="4" t="inlineStr">
        <is>
          <t>Peer Group Total Shareholder Return Amount</t>
        </is>
      </c>
      <c r="B19" s="8" t="n">
        <v>154.67</v>
      </c>
      <c r="C19" s="8" t="n">
        <v>167.66</v>
      </c>
      <c r="D19" s="8" t="n">
        <v>130.03</v>
      </c>
    </row>
    <row r="20">
      <c r="A20" s="4" t="inlineStr">
        <is>
          <t>Net Income (Loss)</t>
        </is>
      </c>
      <c r="B20" s="5" t="n">
        <v>468332</v>
      </c>
      <c r="C20" s="5" t="n">
        <v>827234</v>
      </c>
      <c r="D20" s="5" t="n">
        <v>1120913</v>
      </c>
    </row>
    <row r="21">
      <c r="A21" s="4" t="inlineStr">
        <is>
          <t>Company Selected Measure Amount</t>
        </is>
      </c>
      <c r="B21" s="6" t="n">
        <v>859123</v>
      </c>
      <c r="C21" s="6" t="n">
        <v>1301233</v>
      </c>
      <c r="D21" s="6" t="n">
        <v>1648049</v>
      </c>
    </row>
    <row r="22">
      <c r="A22" s="4" t="inlineStr">
        <is>
          <t>PEO Name</t>
        </is>
      </c>
      <c r="B22" s="4" t="inlineStr">
        <is>
          <t>Mr. Cifu</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nnual Adjusted EBITDA</t>
        </is>
      </c>
      <c r="C25" s="4" t="inlineStr">
        <is>
          <t xml:space="preserve"> </t>
        </is>
      </c>
      <c r="D25" s="4" t="inlineStr">
        <is>
          <t xml:space="preserve"> </t>
        </is>
      </c>
    </row>
    <row r="26">
      <c r="A26" s="4" t="inlineStr">
        <is>
          <t>Non-GAAP Measure Description [Text Block]</t>
        </is>
      </c>
      <c r="B26" s="4" t="inlineStr">
        <is>
          <t xml:space="preserve"> (7)
“EBITDA” and “Adjusted EBITDA” are non-GAAP financial measures of financial performance. “EBITDA” measures our operating performance by adjusting net income to exclude Financing interest expense on long-term borrowings, Debt issue cost related to debt refinancing, prepayment, and commitment fees, Depreciation and amortization, Amortization of purchased intangibles and acquired capitalized software, and Income tax expense, and “Adjusted EBITDA” measures our operating performance by further adjusting EBITDA to exclude severance, transaction advisory fees and expenses, termination of office leases, charges related to share-based compensation and other expenses, which includes reserves for legal matters, COVID-19 one-time costs and donations and Other, net, which includes gains and losses from strategic investments and the sales of businesses. Reconciliations of Net Income to EBITDA and Adjusted EBITDA are available at https://ir.virtu.com/financials-and-filings/quarterly-results/default.aspx.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Net Trad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Trading Income from Growth Initiativ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Operating Expenses</t>
        </is>
      </c>
      <c r="C35" s="4" t="inlineStr">
        <is>
          <t xml:space="preserve"> </t>
        </is>
      </c>
      <c r="D35" s="4" t="inlineStr">
        <is>
          <t xml:space="preserve"> </t>
        </is>
      </c>
    </row>
    <row r="36">
      <c r="A36" s="4" t="inlineStr">
        <is>
          <t>Mr. Cifu [Member] | Value of “Stock Awards”, as reported in Summary Compensation Tabl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7889500</v>
      </c>
      <c r="C38" s="5" t="n">
        <v>-6590500</v>
      </c>
      <c r="D38" s="5" t="n">
        <v>-8759525</v>
      </c>
    </row>
    <row r="39">
      <c r="A39" s="4" t="inlineStr">
        <is>
          <t>Mr. Cifu [Member] | Year-end fair value of outstanding and unvested awards granted in the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526411</v>
      </c>
      <c r="C41" s="6" t="n">
        <v>3706982</v>
      </c>
      <c r="D41" s="6" t="n">
        <v>3914514</v>
      </c>
    </row>
    <row r="42">
      <c r="A42" s="4" t="inlineStr">
        <is>
          <t>Mr. Cifu [Member] | Fair value as of vesting date of equity awards granted and vested in the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09158</v>
      </c>
      <c r="C44" s="6" t="n">
        <v>6914549</v>
      </c>
      <c r="D44" s="6" t="n">
        <v>2699019</v>
      </c>
    </row>
    <row r="45">
      <c r="A45" s="4" t="inlineStr">
        <is>
          <t>Mr. Cifu [Member] | Year over year change in fair value of outstanding and unvested equity awards granted in prior year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71530</v>
      </c>
      <c r="C47" s="6" t="n">
        <v>251656</v>
      </c>
      <c r="D47" s="6" t="n">
        <v>478168</v>
      </c>
    </row>
    <row r="48">
      <c r="A48" s="4" t="inlineStr">
        <is>
          <t>Mr. Cifu [Member] | Year over year change in fair value of equity awards granted in prior years that vested in the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97694</v>
      </c>
      <c r="C50" s="6" t="n">
        <v>229648</v>
      </c>
      <c r="D50" s="6" t="n">
        <v>-27258</v>
      </c>
    </row>
    <row r="51">
      <c r="A51" s="4" t="inlineStr">
        <is>
          <t>Mr. Cifu [Member] | Dividends or other earnings paid during covered year, prior to vesting date of awar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05960</v>
      </c>
      <c r="C53" s="6" t="n">
        <v>319551</v>
      </c>
      <c r="D53" s="6" t="n">
        <v>271307</v>
      </c>
    </row>
    <row r="54">
      <c r="A54" s="4" t="inlineStr">
        <is>
          <t>Non-PEO NEO [Member] | Value of “Stock Awards”, as reported in Summary Compensation Tabl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032213</v>
      </c>
      <c r="C56" s="6" t="n">
        <v>-1786875</v>
      </c>
      <c r="D56" s="6" t="n">
        <v>-2331500</v>
      </c>
    </row>
    <row r="57">
      <c r="A57" s="4" t="inlineStr">
        <is>
          <t>Non-PEO NEO [Member] | Year-end fair value of outstanding and unvested awards granted in the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38834</v>
      </c>
      <c r="C59" s="6" t="n">
        <v>563080</v>
      </c>
      <c r="D59" s="6" t="n">
        <v>2912547</v>
      </c>
    </row>
    <row r="60">
      <c r="A60" s="4" t="inlineStr">
        <is>
          <t>Non-PEO NEO [Member] | Fair value as of vesting date of equity awards granted and vested in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14794</v>
      </c>
      <c r="C62" s="6" t="n">
        <v>385950</v>
      </c>
      <c r="D62" s="6" t="n">
        <v>883726</v>
      </c>
    </row>
    <row r="63">
      <c r="A63" s="4" t="inlineStr">
        <is>
          <t>Non-PEO NEO [Member] | Year over year change in fair value of outstanding and unvested equity awards granted in prior year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20849</v>
      </c>
      <c r="C65" s="6" t="n">
        <v>307181</v>
      </c>
      <c r="D65" s="6" t="n">
        <v>24861</v>
      </c>
    </row>
    <row r="66">
      <c r="A66" s="4" t="inlineStr">
        <is>
          <t>Non-PEO NEO [Member] | Year over year change in fair value of equity awards granted in prior years that vested in the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997</v>
      </c>
      <c r="C68" s="6" t="n">
        <v>117898</v>
      </c>
      <c r="D68" s="6" t="n">
        <v>224850</v>
      </c>
    </row>
    <row r="69">
      <c r="A69" s="4" t="inlineStr">
        <is>
          <t>Non-PEO NEO [Member] | Dividends or other earnings paid during covered year, prior to vesting date of award</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01362</v>
      </c>
      <c r="C71" s="5" t="n">
        <v>137112</v>
      </c>
      <c r="D71" s="6" t="n">
        <v>128129</v>
      </c>
    </row>
    <row r="72">
      <c r="A72" s="4" t="inlineStr">
        <is>
          <t>Non-PEO NEO [Member] | Fair Value of Awards Granted Prior to Covered Year That Were Forfeited During Covered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5" t="n">
        <v>-3157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1:14Z</dcterms:created>
  <dcterms:modified xmlns:dcterms="http://purl.org/dc/terms/" xmlns:xsi="http://www.w3.org/2001/XMLSchema-instance" xsi:type="dcterms:W3CDTF">2023-04-27T20:31:14Z</dcterms:modified>
</cp:coreProperties>
</file>